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HANGE6" sheetId="6" r:id="rId6"/>
    <s:sheet name="CONDENSED STATEMENTS OF CASH FL" sheetId="7" r:id="rId7"/>
    <s:sheet name="Organization and Business Opera" sheetId="8" r:id="rId8"/>
    <s:sheet name="Significant Accounting Policies" sheetId="9" r:id="rId9"/>
    <s:sheet name="Public Offering" sheetId="10" r:id="rId10"/>
    <s:sheet name="Related Party Transactions" sheetId="11" r:id="rId11"/>
    <s:sheet name="Deferred Underwriting Compensat" sheetId="12" r:id="rId12"/>
    <s:sheet name="Income Taxes" sheetId="13" r:id="rId13"/>
    <s:sheet name="Investments and cash held in Tr" sheetId="14" r:id="rId14"/>
    <s:sheet name="Fair Value Measurement" sheetId="15" r:id="rId15"/>
    <s:sheet name="Stockholders' Equity" sheetId="16" r:id="rId16"/>
    <s:sheet name="Subsequent Event" sheetId="17" r:id="rId17"/>
    <s:sheet name="Significant Accounting Polici18" sheetId="18" r:id="rId18"/>
    <s:sheet name="Income Taxes (Tables)" sheetId="19" r:id="rId19"/>
    <s:sheet name="Investments and cash held in 20" sheetId="20" r:id="rId20"/>
    <s:sheet name="Fair Value Measurement (Tables)" sheetId="21" r:id="rId21"/>
    <s:sheet name="Organization and Business Ope22" sheetId="22" r:id="rId22"/>
    <s:sheet name="Significant Accounting Polici23" sheetId="23" r:id="rId23"/>
    <s:sheet name="Public Offering (Details)" sheetId="24" r:id="rId24"/>
    <s:sheet name="Related Party Transactions (Det" sheetId="25" r:id="rId25"/>
    <s:sheet name="Deferred Underwriting Compens26" sheetId="26" r:id="rId26"/>
    <s:sheet name="Income Taxes (Details)" sheetId="27" r:id="rId27"/>
    <s:sheet name="Investments and cash held in 28" sheetId="28" r:id="rId28"/>
    <s:sheet name="Fair Value Measurement (Details" sheetId="29" r:id="rId29"/>
    <s:sheet name="Stockholders' Equity (Details)" sheetId="30" r:id="rId30"/>
  </s:sheets>
  <s:definedNames/>
  <s:calcPr calcId="124519" calcMode="auto" fullCalcOnLoad="1"/>
</s:workbook>
</file>

<file path=xl/sharedStrings.xml><?xml version="1.0" encoding="utf-8"?>
<sst xmlns="http://schemas.openxmlformats.org/spreadsheetml/2006/main" uniqueCount="283">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WL Ross Holding Corp.</t>
  </si>
  <si>
    <t>Entity Central Index Key</t>
  </si>
  <si>
    <t>Current Fiscal Year End Date</t>
  </si>
  <si>
    <t>--12-31</t>
  </si>
  <si>
    <t>Entity Filer Category</t>
  </si>
  <si>
    <t>Non-accelerated Filer</t>
  </si>
  <si>
    <t>Entity Common Stock, Shares Outstanding</t>
  </si>
  <si>
    <t>CONDENSED BALANCE SHEETS - USD ($)</t>
  </si>
  <si>
    <t>Dec. 31, 2014</t>
  </si>
  <si>
    <t>Current assets:</t>
  </si>
  <si>
    <t>Cash</t>
  </si>
  <si>
    <t>Prepaid expenses</t>
  </si>
  <si>
    <t>Total current assets</t>
  </si>
  <si>
    <t>Noncurrent assets:</t>
  </si>
  <si>
    <t>Investments and cash held in trust account</t>
  </si>
  <si>
    <t>Total assets</t>
  </si>
  <si>
    <t>Current liabilities:</t>
  </si>
  <si>
    <t>Accrued expenses</t>
  </si>
  <si>
    <t>Sponsor convertible note</t>
  </si>
  <si>
    <t>State franchise tax accrual</t>
  </si>
  <si>
    <t>Total current liabilities</t>
  </si>
  <si>
    <t>Other liabilities:</t>
  </si>
  <si>
    <t>Deferred underwriting compensation</t>
  </si>
  <si>
    <t>Total other liabilities</t>
  </si>
  <si>
    <t>Total liabilities</t>
  </si>
  <si>
    <t>Common stock subject to possible redemption; 47,680,228 and 47,696,416 shares at June 30, 2015 and December 31, 2014, respectively (at redemption value of $10.00 per share)</t>
  </si>
  <si>
    <t>Stockholders' equity</t>
  </si>
  <si>
    <t>Preferred stock, $0.0001 par value; 1,000,000 shares authorized, none issued or outstanding</t>
  </si>
  <si>
    <t>Common stock, $0.0001 par value; 200,000,000 shares authorized, 14,851,022 and 14,834,834 shares issued and outstanding (excluding 47,680,228 and 47,696,416 subject to possible redemption) at June 30, 2015 and December 31, 2014, respectively</t>
  </si>
  <si>
    <t>Additional paid-in-capital</t>
  </si>
  <si>
    <t>Accumulated deficit</t>
  </si>
  <si>
    <t>Total stockholders' equity</t>
  </si>
  <si>
    <t>Total liabilities and stockholders' equity</t>
  </si>
  <si>
    <t>CONDENSED BALANCE SHEETS (Parenthetical) - $ / shares</t>
  </si>
  <si>
    <t>Redeemable stock</t>
  </si>
  <si>
    <t>Common stock subject to possible redemption, shares</t>
  </si>
  <si>
    <t>Common stock subject to possible redemption, redemption value per share</t>
  </si>
  <si>
    <t>Preferred stock, par value per share</t>
  </si>
  <si>
    <t>Preferred stock, shares authorized</t>
  </si>
  <si>
    <t>Common stock, par value per share</t>
  </si>
  <si>
    <t>Common stock, shares authorized</t>
  </si>
  <si>
    <t>Common stock, shares issued</t>
  </si>
  <si>
    <t>Common stock, shares outstanding</t>
  </si>
  <si>
    <t>CONDENSED STATEMENTS OF OPERATIONS - USD ($)</t>
  </si>
  <si>
    <t>3 Months Ended</t>
  </si>
  <si>
    <t>Jun. 30, 2014</t>
  </si>
  <si>
    <t>CONDENSED STATEMENTS OF OPERATIONS [Abstract]</t>
  </si>
  <si>
    <t>Revenue</t>
  </si>
  <si>
    <t>Professional fees and other expenses</t>
  </si>
  <si>
    <t>State franchise taxes, other than income tax</t>
  </si>
  <si>
    <t>Interest on Sponsor convertible note</t>
  </si>
  <si>
    <t>Loss from operations</t>
  </si>
  <si>
    <t>Other income - Interest income</t>
  </si>
  <si>
    <t>Net loss attributable to common shares</t>
  </si>
  <si>
    <t>Weighted average common shares outstanding, basic and diluted (excluding shares subject to possible redemption)</t>
  </si>
  <si>
    <t>Net loss per common share:</t>
  </si>
  <si>
    <t>Basic and diluted</t>
  </si>
  <si>
    <t>CONDENSED STATEMENTS OF CHANGES IN STOCKHOLDERS' EQUITY - USD ($)</t>
  </si>
  <si>
    <t>Total</t>
  </si>
  <si>
    <t>Common Stock [Member]</t>
  </si>
  <si>
    <t>Additional Paid-in Capital [Member]</t>
  </si>
  <si>
    <t>Accumulated Deficit [Member]</t>
  </si>
  <si>
    <t>Balance at Mar. 23, 2014</t>
  </si>
  <si>
    <t>Balance, shares at Mar. 23, 2014</t>
  </si>
  <si>
    <t>Sale of common stock to Sponsor on March 2014 at $0.002 per share</t>
  </si>
  <si>
    <t>Sale of common stock to Sponsor in March 2014 at $0.002 per share, shares</t>
  </si>
  <si>
    <t>Forfeiture of common stock by Sponsor on June 5, 2014</t>
  </si>
  <si>
    <t>Forfeiture of common stock by Sponsor on June 5, 2014, shares</t>
  </si>
  <si>
    <t>Sale of common stock on June 5, 2014 at $10.00 per share</t>
  </si>
  <si>
    <t>Sale of common stock on June 5, 2014 at $10.00 per share, shares</t>
  </si>
  <si>
    <t>Sale of 22,400,000 of Private Placement Warrants in June 5, 2014 at $0.50 per warrant</t>
  </si>
  <si>
    <t>Underwriters discount and offering expenses</t>
  </si>
  <si>
    <t>Common stock subject to possible redemption; 47,800,124 (at redemption value of $10.00 per share)</t>
  </si>
  <si>
    <t>Common stock subject to possible redemption; 47,800,124 (at redemption value of $10.00 per share), shares</t>
  </si>
  <si>
    <t>Change in proceeds subject to possible redemption</t>
  </si>
  <si>
    <t>Change in shares subject to possible redemption, shares</t>
  </si>
  <si>
    <t>Balance at Jun. 30, 2014</t>
  </si>
  <si>
    <t>Balance, shares at Jun. 30, 2014</t>
  </si>
  <si>
    <t>Balance at Dec. 31, 2014</t>
  </si>
  <si>
    <t>Balance, shares at Dec. 31, 2014</t>
  </si>
  <si>
    <t>Balance at Jun. 30, 2015</t>
  </si>
  <si>
    <t>Balance, shares at Jun. 30, 2015</t>
  </si>
  <si>
    <t>CONDENSED STATEMENTS OF CHANGES IN STOCKHOLDERS' EQUITY (Parenthetical) - $ / shares</t>
  </si>
  <si>
    <t>Jun. 11, 2014</t>
  </si>
  <si>
    <t>Jun. 05, 2014</t>
  </si>
  <si>
    <t>Mar. 31, 2014</t>
  </si>
  <si>
    <t>Shares issued, price per share</t>
  </si>
  <si>
    <t>Securities issued</t>
  </si>
  <si>
    <t>Shares subject to possible redemption</t>
  </si>
  <si>
    <t>Warrant [Member]</t>
  </si>
  <si>
    <t>CONDENSED STATEMENTS OF CASH FLOWS - USD ($)</t>
  </si>
  <si>
    <t>Cash flows from operating activities:</t>
  </si>
  <si>
    <t>Net loss</t>
  </si>
  <si>
    <t>Adjustments to reconcile net loss to net cash used in operations:</t>
  </si>
  <si>
    <t>Decrease/ (Increase) in prepaid expenses</t>
  </si>
  <si>
    <t>Increase/ (Decrease) in accrued state franchise tax</t>
  </si>
  <si>
    <t>Increase/ (Decrease) in accrued expenses</t>
  </si>
  <si>
    <t>Accrued interest on Sponsor convertible note</t>
  </si>
  <si>
    <t>Amortization of original issue discounts</t>
  </si>
  <si>
    <t>Interest on investments</t>
  </si>
  <si>
    <t>Net cash used by operating activities</t>
  </si>
  <si>
    <t>Cash flows from investing activities:</t>
  </si>
  <si>
    <t>Withdrawal of Trust Account funds for payment of Delaware franchise tax</t>
  </si>
  <si>
    <t>Proceeds deposited into trust account for investments</t>
  </si>
  <si>
    <t>Cash flows from investing activities</t>
  </si>
  <si>
    <t>Cash flows from financing activities:</t>
  </si>
  <si>
    <t>Proceeds from sale of common stock to Sponsor</t>
  </si>
  <si>
    <t>Proceeds from sale of common stock through public offering</t>
  </si>
  <si>
    <t>Proceeds from sponsor to purchase private placement warrants</t>
  </si>
  <si>
    <t>Proceeds from note payable - related party</t>
  </si>
  <si>
    <t>Payment of underwriting discounts</t>
  </si>
  <si>
    <t>Payment of accrued formation and offering costs</t>
  </si>
  <si>
    <t>Payment of note payable - related party</t>
  </si>
  <si>
    <t>Proceeds from unsecured promissory note payable to Sponsor</t>
  </si>
  <si>
    <t>Net cash provided by financing activities</t>
  </si>
  <si>
    <t>Increase (decrease) in cash</t>
  </si>
  <si>
    <t>Cash at beginning the period</t>
  </si>
  <si>
    <t>Cash at end of the period</t>
  </si>
  <si>
    <t>Supplemental disclosure of non-cash financing activities:</t>
  </si>
  <si>
    <t>Accrued formation cost and offering cost</t>
  </si>
  <si>
    <t>Supplemental disclosure of cash flow information</t>
  </si>
  <si>
    <t>Cash paid for state franchise taxes</t>
  </si>
  <si>
    <t>Organization and Business Operations</t>
  </si>
  <si>
    <t>Organization and Business Operations [Abstract]</t>
  </si>
  <si>
    <t>1. Organization and Business Operations Organization and General WL Ross Holding Corp. (the Company) was incorporated in Delaware on March 24, 2014.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The Company's sponsor is WL Ross Sponsor LLC, a Delaware limited liability company (the Sponsor). The Company has selected December 31 as its fiscal year-end. At June 30, 2015, the Company had not commenced any operations. All activity for the period from March 24, 2014 (inception) through June 30, 2015 relates to the Company's formation, initial public offering (Public Offering) described below and efforts directed toward locating a suitable Business Combination. The Company will not generate any operating revenues until after the completion of its Business Combination, at the earliest. The Company will generate non-operating income in the form of interest income on cash and cash equivalents from the proceeds derived from the Public Offering. Financing The Company intends to finance a Business Combination with the proceeds from a $ 500,250,000 11,200,000 Upon the closing of the Public Offering and the private placement, $ 500,250,000 Trust Account The Trust Account can be invested only in U.S. government treasury bills with a maturity of one hundred and eighty (180) days or less or in money market funds meeting certain conditions under Rule 2a-7 under the Investment Company Act of 1940 which invest only in direct U.S. government obligations. As of June 30, 2015 and December 31, 2014 the Trust Account consisted of U.S. government treasury bills and cash. The Company's amended and restated certificate of incorporation provides that, other than the withdrawal of interest to pay taxes, if any, none of the funds held in trust will be released until the earlier of: (i) the completion of the Business Combination; or (ii) the redemption of 100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 fair market value equal to at least 80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or repurchase its public shares in an amount that would cause its net tangible assets to be less than $ 5,000,001 If the Company holds a stockholder vote or there is a tender offer for shares in connection with a Business Combination, public stockholders will have the opportunity to have public shares redeemed or repurchased for an amount in cash equal to its pro rata share of the aggregate amount then on deposit in the Trust Account as of two business days prior to the consummation of the Business Combination or commencement of the tender offer, respectively, including interest but less taxes payable. As a result, such shares have been classified as common stock subject to possible redemption, in accordance with ASC 480, Distinguishing Liabilities from Equity. The Company will only have 24 50,000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ignificant Accounting Policies</t>
  </si>
  <si>
    <t>Significant Accounting Policies [Abstract]</t>
  </si>
  <si>
    <t>2.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5 and the results of operations and cash flows for the periods presented. Certain information and disclosures normally included in financial statements prepared in accordance with GAAP have been omitted pursuant to such rules and regulations. The accompanying unaudited interim financial statements should be read in conjunction with the audited financial statements and notes thereto included in the Company's Annual Report on Form 10-K filed with the SEC on March 31, 2015.
Development Stage Company At June 30, 2015, the Company has not commenced any operations nor generated revenue. All activity through June 30, 2015 relates to the Company formation and the Public Offering. Following the Public Offering, the Company will not generate any operating revenues until after the completion of a Business Combination, at earliest. The Company will generate non-operating income in the form of interest income on the designated Trust Account after the Public Offering.
Loss Per Common Share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June 30, 2015 and December 31, 2014, the Company had outstanding warrants to purchase 36,212,50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Accordingly, at June 30, 2015 and December 31, 2014, offering costs totaling approximately $ 28,473,750 27,513,750
Redeemable Common Stock As discussed in Note 3, all of the 50,025,000 5,000,001 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ccumulated deficit. Accordingly, at June 30, 2015 and December 31, 2014, 47,680,228 47,696,416 50,025,000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June 30, 2015 and December 31, 2014.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states or foreign jurisdiction authorities in the areas of income taxes. These potential examinations may include questioning the timing and amount of deductions, the nexus of income amount various tax jurisdictions and compliance with U.S. federal, states or foreign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Recent Accounting Pronouncements The Company adopted FASB Accounting Standards Update No. 2014-10 (ASU No. 2014-10) to Topic 915, which eliminated certain financial reporting requirements of companies previously identified as Development Stage Entities (Topic 915). The amendments in ASU No. 2014-10 simplify the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operations, cash flows, and stockholders' equity. The Company adopted FASB Accounting Standards Update No. 2014-15, which provided guidance on management's responsibility in evaluating whether there is substantial doubt about a company's ability to continue as a going concern within one year from the date the financial statements are issued and to provide related footnote disclosures. As of June 30, 2015, the Company's condensed interim financial statements have been presented to conform with the reporting and disclosure requirements of the above standards.
Going Concern Consideration If the Company does not complete an initial Business Combination by June 11, 2016, the Company will (i) cease all operations except for the purpose of winding up, (ii) as promptly as reasonably possible but not more than ten 100 50,000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une 11, 2016, there will be no redemption rights or liquidating distributions with respect to our warrants, which will expire worthless. In addition, at June 30, 2015, the Company had current liabilities of $ 713,770 331,836 ten 50,000</t>
  </si>
  <si>
    <t>Public Offering</t>
  </si>
  <si>
    <t>Public Offering [Abstract]</t>
  </si>
  <si>
    <t>3. Public Offering Public Units On June 11, 2014, the Company sold 50,025,000 10.00 0.0001 Under the terms of the warrant agreement, the Company has agreed to use its best efforts to file a new registration statement under the Securities Act following the completion of the Business Combination. Each Warrant entitles the holder to purchase one-half of one share of common stock at a price of $ 5.75 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month period allotted to complete the Business Combination, the Warrants will expire at the end of such period. Once the warrants become exercisable, the Company may redeem the outstanding warrants in whole and not in part at a price of $ 0.01 The Company paid an upfront underwriting discount of approximately 1.84 9,204,600 3.66 18,309,150</t>
  </si>
  <si>
    <t>Related Party Transactions</t>
  </si>
  <si>
    <t>Related Party Transactions [Abstract]</t>
  </si>
  <si>
    <t>4. Related Party Transactions Founder Shares In March 2014, the Sponsor purchased 14,375,000 25,000 0.002 1,868,750 20.0 The Sponsor has agreed not to transfer, assign or sell any of its Founder Shares until the earlier of (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Rights - Voting Redemption Prior to the Public Offering, we had granted the Sponsor the option to purchase, simultaneously with the consummation of an initial Business Combination, up to an additional 10,000,000 10.00 Private Placement Warrants The Sponsor has purchased from the Company an aggregate of 22,400,000 0.50 11,200,000 5.75 The Private Placement Warrants (including the common stock issuable upon exercise of the Private Placement Warrants) will not be transferable, assignable or salable until 30 days after the completion of the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included in the units being sold in the Public Offering. Otherwise, the Private Placement Warrants have terms and provisions that are identical to those of the Public Warrants sold as part of the units in the Public Offering and have no net cash settlement provisions. If the Company does not complete a Business Combination, then the Private Placement Warrants proceeds will be part of the liquidation distribution to the public stockholders and the Private Placement Warrants will expire worthless. Registration Rights The holders of the Founder Shares and Private Placement Warrants hold registration rights to require the Company to register the sale of any of the securities held by them pursuant to a registration rights agreement.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costs and expenses of filing any such registration statements. Related Party The Sponsor loaned the Company $ 350,000 350,000 On March 26, 2015, the Company issued a convertible promissory note (the Convertible Note) to the Sponsor that provides for the Sponsor to loan us up to $ 300,000 5 per annum and is due and payable on June 11, 2016 0.60 5.75 11.50 300,000 3,082 Administrative Service Agreement The Company has agreed to pay $ 10,000</t>
  </si>
  <si>
    <t>Deferred Underwriting Compensation</t>
  </si>
  <si>
    <t>Deferred Underwriting Compensation [Abstract]</t>
  </si>
  <si>
    <t>5. Deferred Underwriting Compensation The Company is committed to pay the Deferred Discount totaling $ 18,309,150 3.66</t>
  </si>
  <si>
    <t>Income Taxes</t>
  </si>
  <si>
    <t>Income Taxes [Abstract]</t>
  </si>
  <si>
    <t>6. Income Taxes Components of the Company's deferred tax asset at June 30, 2015 are as follows:
Net operating loss 355,525
Valuation allowance (355,525 )
- Components of the Company's deferred tax asset at December 31, 2014 are as follows:
Net operating loss 319,041
Valuation allowance (319,041 )
- The Company established a valuation allowance of approximately $356,000 as of June 30, 2015 and $319,000 as of December 31, 2014, which fully offsets the deferred tax asset as of June 30, 2015 and December 31, 2014 of approximately $356,000 and $319,000 respectively. The deferred tax asset results from applying an effective combined federal and state tax rate of 35 1,016,000 912,000</t>
  </si>
  <si>
    <t>Investments and cash held in Trust</t>
  </si>
  <si>
    <t>Investments and cash held in trust [Abstract]</t>
  </si>
  <si>
    <t xml:space="preserve">7. Investments and cash held in Trust As of June 30, 2015, and December 31, 2014 investment securities in the Company's Trust Account consist of $500,099,137 and $500,151,393 in United States Treasury Bills and $ 344,133 164,253 The carrying amount, excluding accrued interest income, gross unrealized holding gains and fair value of held to maturity securities at June 30, 2015 and December 31, 2014 are as follows:
Carrying Amount Gross Fair Value
Held-to-maturity:
U.S. Treasury Securities (Maturity dates range from 10/8/15 to 12/17/15) $ 500,099,137 $ 74,553 $ 500,173,690
Carrying Amount Gross Fair Value
Held-to-maturity:
U.S. Treasury Securities (Maturity dates range from 4/16/15 to 6/18/15) $ 500,151,393 $ 20,622 $ 500,172,015 </t>
  </si>
  <si>
    <t>Fair Value Measurement</t>
  </si>
  <si>
    <t>Fair Value Measurement [Abstract]</t>
  </si>
  <si>
    <t xml:space="preserve">8.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that are measured at fair value on a recurring basis as of June 30, 2015 and December 31, 2014,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June 30, 2015 Quoted Prices in Significant Other Significant Other
Investments and cash held in Trust Account $ 500,517,823 $ 500,517,823 $ - $ -
Description December 31, 2014 Quoted Prices in Significant Other Significant Other
Investments and cash held in Trust Account $ 500,336,268 $ 500,336,268 $ - $ - </t>
  </si>
  <si>
    <t>Stockholders' Equity</t>
  </si>
  <si>
    <t>Stockholders' Equity [Abstract]</t>
  </si>
  <si>
    <t>9. Stockholders' Equity Common Stock The Company is authorized to issue 200,000,000 62,531,250 47,680,228 At December 31, 2014, there were 62,531,250 47,696,416 Preferred Stock The Company is authorized to issue 1,000,000</t>
  </si>
  <si>
    <t>Subsequent Event</t>
  </si>
  <si>
    <t>Subsequent Event [Abstract]</t>
  </si>
  <si>
    <t>10. Subsequent Event On August 13, 2015, Robert S. Miller resigned from the board of directors of the Company and any committees thereof. Two of the Company's four directors are independent and the Company's audit committee is currently comprised of two independent directors due to the vacancy caused by this resignation. has performed an evaluation of subsequent events through the date of issuance of the financial statements, noting no items which require adjustments or disclosure.</t>
  </si>
  <si>
    <t>Significant Accounting Policies (Policies)</t>
  </si>
  <si>
    <t>Basis of Presentation</t>
  </si>
  <si>
    <t>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5 and the results of operations and cash flows for the periods presented. Certain information and disclosures normally included in financial statements prepared in accordance with GAAP have been omitted pursuant to such rules and regulations. The accompanying unaudited interim financial statements should be read in conjunction with the audited financial statements and notes thereto included in the Company's Annual Report on Form 10-K filed with the SEC on March 31, 2015.</t>
  </si>
  <si>
    <t>Development Stage Company</t>
  </si>
  <si>
    <t>Development Stage Company At June 30, 2015, the Company has not commenced any operations nor generated revenue. All activity through June 30, 2015 relates to the Company formation and the Public Offering. Following the Public Offering, the Company will not generate any operating revenues until after the completion of a Business Combination, at earliest. The Company will generate non-operating income in the form of interest income on the designated Trust Account after the Public Offering.</t>
  </si>
  <si>
    <t>Loss Per Common Share</t>
  </si>
  <si>
    <t>Loss Per Common Share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June 30, 2015 and December 31, 2014, the Company had outstanding warrants to purchase 36,212,500</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ASC 820, Fair Value Measurements and Disclosures, approximates the carrying amounts represented in the balance sheet.</t>
  </si>
  <si>
    <t>Offering Costs</t>
  </si>
  <si>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Accordingly, at June 30, 2015 and December 31, 2014, offering costs totaling approximately $ 28,473,750 27,513,750</t>
  </si>
  <si>
    <t>Redeemable Common Stock</t>
  </si>
  <si>
    <t>Redeemable Common Stock As discussed in Note 3, all of the 50,025,000 5,000,001 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ccumulated deficit. Accordingly, at June 30, 2015 and December 31, 2014, 47,680,228 47,696,416 50,025,000</t>
  </si>
  <si>
    <t>Use of Estimates</t>
  </si>
  <si>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June 30, 2015 and December 31, 2014.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states or foreign jurisdiction authorities in the areas of income taxes. These potential examinations may include questioning the timing and amount of deductions, the nexus of income amount various tax jurisdictions and compliance with U.S. federal, states or foreign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t>
  </si>
  <si>
    <t>Recent Accounting Pronouncements</t>
  </si>
  <si>
    <t>Recent Accounting Pronouncements The Company adopted FASB Accounting Standards Update No. 2014-10 (ASU No. 2014-10) to Topic 915, which eliminated certain financial reporting requirements of companies previously identified as Development Stage Entities (Topic 915). The amendments in ASU No. 2014-10 simplify the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operations, cash flows, and stockholders' equity. The Company adopted FASB Accounting Standards Update No. 2014-15, which provided guidance on management's responsibility in evaluating whether there is substantial doubt about a company's ability to continue as a going concern within one year from the date the financial statements are issued and to provide related footnote disclosures. As of June 30, 2015, the Company's condensed interim financial statements have been presented to conform with the reporting and disclosure requirements of the above standards.</t>
  </si>
  <si>
    <t>Going Concern Consideration</t>
  </si>
  <si>
    <t>Going Concern Consideration If the Company does not complete an initial Business Combination by June 11, 2016, the Company will (i) cease all operations except for the purpose of winding up, (ii) as promptly as reasonably possible but not more than ten 100 50,000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une 11, 2016, there will be no redemption rights or liquidating distributions with respect to our warrants, which will expire worthless. In addition, at June 30, 2015, the Company had current liabilities of $ 713,770 331,836 ten 50,000</t>
  </si>
  <si>
    <t>Income Taxes (Tables)</t>
  </si>
  <si>
    <t>Schedule of Deferred Tax Asset</t>
  </si>
  <si>
    <t xml:space="preserve">Net operating loss 355,525
Valuation allowance (355,525 )
-
Net operating loss 319,041
Valuation allowance (319,041 )
- </t>
  </si>
  <si>
    <t>Investments and cash held in Trust (Tables)</t>
  </si>
  <si>
    <t>Schedule of Held to Maturity Securities</t>
  </si>
  <si>
    <t xml:space="preserve">Carrying Amount Gross Fair Value
Held-to-maturity:
U.S. Treasury Securities (Maturity dates range from 10/8/15 to 12/17/15) $ 500,099,137 $ 74,553 $ 500,173,690
Carrying Amount Gross Fair Value
Held-to-maturity:
U.S. Treasury Securities (Maturity dates range from 4/16/15 to 6/18/15) $ 500,151,393 $ 20,622 $ 500,172,015 </t>
  </si>
  <si>
    <t>Fair Value Measurement (Tables)</t>
  </si>
  <si>
    <t>Schedule of Fair Value Measurements</t>
  </si>
  <si>
    <t xml:space="preserve">Description June 30, 2015 Quoted Prices in Significant Other Significant Other
Investments and cash held in Trust Account $ 500,517,823 $ 500,517,823 $ - $ -
Description December 31, 2014 Quoted Prices in Significant Other Significant Other
Investments and cash held in Trust Account $ 500,336,268 $ 500,336,268 $ - $ - </t>
  </si>
  <si>
    <t>Organization and Business Operations (Details) - USD ($)</t>
  </si>
  <si>
    <t>Proceeds deposited into trust account</t>
  </si>
  <si>
    <t>Redemption threshold for release of funds</t>
  </si>
  <si>
    <t>100.00%</t>
  </si>
  <si>
    <t>Minimum percentage of Trust Account for use in acquisition</t>
  </si>
  <si>
    <t>80.00%</t>
  </si>
  <si>
    <t>Minimum net tangible assets</t>
  </si>
  <si>
    <t>Maximum term for completion of business acquisition</t>
  </si>
  <si>
    <t>24 months</t>
  </si>
  <si>
    <t>Projected dissolution costs</t>
  </si>
  <si>
    <t>Significant Accounting Policies (Details) - USD ($)</t>
  </si>
  <si>
    <t>Mar. 23, 2014</t>
  </si>
  <si>
    <t>Class of Stock [Line Items]</t>
  </si>
  <si>
    <t>Shares issuable upon exercise of warrants</t>
  </si>
  <si>
    <t>Shares, Outstanding</t>
  </si>
  <si>
    <t>Current liabilities</t>
  </si>
  <si>
    <t>Working capital</t>
  </si>
  <si>
    <t>Maximum interest to pay dissolution expenses</t>
  </si>
  <si>
    <t>Public [Member]</t>
  </si>
  <si>
    <t>Underwriter [Member]</t>
  </si>
  <si>
    <t>Public Offering (Details) - USD ($)</t>
  </si>
  <si>
    <t>Payment of underwriter costs</t>
  </si>
  <si>
    <t>Initial Upfront Payment [Member]</t>
  </si>
  <si>
    <t>Underwriter fee rate</t>
  </si>
  <si>
    <t>1.84%</t>
  </si>
  <si>
    <t>Deferred Compensation Liability [Member]</t>
  </si>
  <si>
    <t>3.66%</t>
  </si>
  <si>
    <t>Maximum deferred payment</t>
  </si>
  <si>
    <t>Private Placement Warrants [Member]</t>
  </si>
  <si>
    <t>Shares called by each warrant</t>
  </si>
  <si>
    <t>Warrant exercise price</t>
  </si>
  <si>
    <t>Description of warrants</t>
  </si>
  <si>
    <t>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month period allotted to complete the Business Combination, the Warrants will expire at the end of such period.</t>
  </si>
  <si>
    <t>Warrant redemption price</t>
  </si>
  <si>
    <t>Warrant redemption terms</t>
  </si>
  <si>
    <t>Once the warrants become exercisable, the Company may redeem the outstanding warrants in whole and not in part at a price of $ 0.01</t>
  </si>
  <si>
    <t>Related Party Transactions (Details) - USD ($)</t>
  </si>
  <si>
    <t>Apr. 16, 2015</t>
  </si>
  <si>
    <t>Mar. 26, 2015</t>
  </si>
  <si>
    <t>Related Party Transaction [Line Items]</t>
  </si>
  <si>
    <t>Proceeds from Convertible Debt</t>
  </si>
  <si>
    <t>Convertible Debt [Member]</t>
  </si>
  <si>
    <t>Interest rate - related party</t>
  </si>
  <si>
    <t>5.00%</t>
  </si>
  <si>
    <t>Convertible Note, amount</t>
  </si>
  <si>
    <t>Conversion price per warrant</t>
  </si>
  <si>
    <t>Interest Payable, Current</t>
  </si>
  <si>
    <t>Founder Shares [Member]</t>
  </si>
  <si>
    <t>Percentage of shares held by Sponsor</t>
  </si>
  <si>
    <t>20.00%</t>
  </si>
  <si>
    <t>Related Party Transaction, Description of Transaction</t>
  </si>
  <si>
    <t>The Sponsor has agreed not to transfer, assign or sell any of its Founder Shares until the earlier of (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si>
  <si>
    <t>Monthly Office Space, Administrative Services, and Secretarial Support [Member]</t>
  </si>
  <si>
    <t>Amount of transaction</t>
  </si>
  <si>
    <t>Shares forfeited</t>
  </si>
  <si>
    <t>Pre-IPO Option [Member]</t>
  </si>
  <si>
    <t>Warrant For Half Share [Member]</t>
  </si>
  <si>
    <t>Whole Share Debt Warrants [Member]</t>
  </si>
  <si>
    <t>Deferred Underwriting Compensation (Details) - Jun. 30, 2015 - Deferred Compensation Liability [Member] - USD ($)</t>
  </si>
  <si>
    <t>Registration Payment Arrangement [Line Items]</t>
  </si>
  <si>
    <t>Income Taxes (Details) - USD ($)</t>
  </si>
  <si>
    <t>Net operating loss</t>
  </si>
  <si>
    <t>Valuation allowance</t>
  </si>
  <si>
    <t>Net deferred tax asset</t>
  </si>
  <si>
    <t>Applied effective rate</t>
  </si>
  <si>
    <t>35.00%</t>
  </si>
  <si>
    <t>Net operating loss carry forwards</t>
  </si>
  <si>
    <t>Expiration date of carry forwards</t>
  </si>
  <si>
    <t>Jan. 1,
		2034</t>
  </si>
  <si>
    <t>Investments and cash held in Trust (Details) - USD ($)</t>
  </si>
  <si>
    <t>Schedule of Held-to-maturity Securities [Line Items]</t>
  </si>
  <si>
    <t>Cash equivalents</t>
  </si>
  <si>
    <t>US Treasury Securities [Member]</t>
  </si>
  <si>
    <t>Carrying Amount</t>
  </si>
  <si>
    <t>Gross Unrealized Holding Gains</t>
  </si>
  <si>
    <t>Fair Value</t>
  </si>
  <si>
    <t>Fair Value Measurement (Details) - Fair Value, Measurements, Recurring [Member] - USD ($)</t>
  </si>
  <si>
    <t>Fair Value, Assets and Liabilities Measured on Recurring and Nonrecurring Basis [Line Items]</t>
  </si>
  <si>
    <t>Investments and cash held in Trust Account</t>
  </si>
  <si>
    <t>Quoted Prices in Active Markets (Level 1) [Member]</t>
  </si>
  <si>
    <t>Significant Other Observable Inputs (Level 2) [Member]</t>
  </si>
  <si>
    <t>Significant Other Unobservable Inputs (Level 3) [Member]</t>
  </si>
  <si>
    <t>Stockholders' Equity (Details) - shares</t>
  </si>
  <si>
    <t>Common Stock:</t>
  </si>
  <si>
    <t>Preferred Stock:</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604416</v>
      </c>
    </row>
    <row spans="1:3" r="11">
      <c t="s" r="A11" s="4">
        <v>17</v>
      </c>
      <c t="s" r="B11" s="4">
        <v>18</v>
      </c>
    </row>
    <row spans="1:3" r="12">
      <c t="s" r="A12" s="4">
        <v>19</v>
      </c>
      <c t="s" r="B12" s="4">
        <v>20</v>
      </c>
    </row>
    <row spans="1:3" r="13">
      <c t="s" r="A13" s="4">
        <v>21</v>
      </c>
      <c t="n" r="C13" s="5">
        <v>6253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t="s" r="A1" s="1">
        <v>167</v>
      </c>
      <c t="s" r="B1" s="2">
        <v>1</v>
      </c>
    </row>
    <row spans="1:2" r="2">
      <c t="s" r="B2" s="2">
        <v>2</v>
      </c>
    </row>
    <row spans="1:2" r="3">
      <c t="s" r="A3" s="3">
        <v>141</v>
      </c>
    </row>
    <row spans="1:2" r="4">
      <c t="s" r="A4" s="4">
        <v>168</v>
      </c>
      <c t="s" r="B4" s="4">
        <v>169</v>
      </c>
    </row>
    <row spans="1:2" r="5">
      <c t="s" r="A5" s="4">
        <v>170</v>
      </c>
      <c t="s" r="B5" s="4">
        <v>171</v>
      </c>
    </row>
    <row spans="1:2" r="6">
      <c t="s" r="A6" s="4">
        <v>172</v>
      </c>
      <c t="s" r="B6" s="4">
        <v>173</v>
      </c>
    </row>
    <row spans="1:2" r="7">
      <c t="s" r="A7" s="4">
        <v>174</v>
      </c>
      <c t="s" r="B7" s="4">
        <v>175</v>
      </c>
    </row>
    <row spans="1:2" r="8">
      <c t="s" r="A8" s="4">
        <v>176</v>
      </c>
      <c t="s" r="B8" s="4">
        <v>177</v>
      </c>
    </row>
    <row spans="1:2" r="9">
      <c t="s" r="A9" s="4">
        <v>178</v>
      </c>
      <c t="s" r="B9" s="4">
        <v>179</v>
      </c>
    </row>
    <row spans="1:2" r="10">
      <c t="s" r="A10" s="4">
        <v>180</v>
      </c>
      <c t="s" r="B10" s="4">
        <v>181</v>
      </c>
    </row>
    <row spans="1:2" r="11">
      <c t="s" r="A11" s="4">
        <v>182</v>
      </c>
      <c t="s" r="B11" s="4">
        <v>183</v>
      </c>
    </row>
    <row spans="1:2" r="12">
      <c t="s" r="A12" s="4">
        <v>152</v>
      </c>
      <c t="s" r="B12" s="4">
        <v>184</v>
      </c>
    </row>
    <row spans="1:2" r="13">
      <c t="s" r="A13" s="4">
        <v>185</v>
      </c>
      <c t="s" r="B13" s="4">
        <v>186</v>
      </c>
    </row>
    <row spans="1:2" r="14">
      <c t="s" r="A14" s="4">
        <v>187</v>
      </c>
      <c t="s" r="B1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3">
        <v>153</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63591</v>
      </c>
      <c t="n" r="C3" s="7">
        <v>801415</v>
      </c>
    </row>
    <row spans="1:3" r="4">
      <c t="s" r="A4" s="4">
        <v>26</v>
      </c>
      <c t="n" r="B4" s="5">
        <v>118343</v>
      </c>
      <c t="n" r="C4" s="5">
        <v>152628</v>
      </c>
    </row>
    <row spans="1:3" r="5">
      <c t="s" r="A5" s="4">
        <v>27</v>
      </c>
      <c t="n" r="B5" s="5">
        <v>381934</v>
      </c>
      <c t="n" r="C5" s="5">
        <v>954043</v>
      </c>
    </row>
    <row spans="1:3" r="6">
      <c t="s" r="A6" s="3">
        <v>28</v>
      </c>
    </row>
    <row spans="1:3" r="7">
      <c t="s" r="A7" s="4">
        <v>29</v>
      </c>
      <c t="n" r="B7" s="5">
        <v>500443270</v>
      </c>
      <c t="n" r="C7" s="5">
        <v>500315646</v>
      </c>
    </row>
    <row spans="1:3" r="8">
      <c t="s" r="A8" s="4">
        <v>30</v>
      </c>
      <c t="n" r="B8" s="5">
        <v>500825204</v>
      </c>
      <c t="n" r="C8" s="5">
        <v>501269689</v>
      </c>
    </row>
    <row spans="1:3" r="9">
      <c t="s" r="A9" s="3">
        <v>31</v>
      </c>
    </row>
    <row spans="1:3" r="10">
      <c t="s" r="A10" s="4">
        <v>32</v>
      </c>
      <c t="n" r="B10" s="5">
        <v>376570</v>
      </c>
      <c t="n" r="C10" s="7">
        <v>856821</v>
      </c>
    </row>
    <row spans="1:3" r="11">
      <c t="s" r="A11" s="4">
        <v>33</v>
      </c>
      <c t="n" r="B11" s="5">
        <v>303082</v>
      </c>
    </row>
    <row spans="1:3" r="12">
      <c t="s" r="A12" s="4">
        <v>34</v>
      </c>
      <c t="n" r="B12" s="5">
        <v>34118</v>
      </c>
      <c t="n" r="C12" s="7">
        <v>139554</v>
      </c>
    </row>
    <row spans="1:3" r="13">
      <c t="s" r="A13" s="4">
        <v>35</v>
      </c>
      <c t="n" r="B13" s="5">
        <v>713770</v>
      </c>
      <c t="n" r="C13" s="5">
        <v>996375</v>
      </c>
    </row>
    <row spans="1:3" r="14">
      <c t="s" r="A14" s="3">
        <v>36</v>
      </c>
    </row>
    <row spans="1:3" r="15">
      <c t="s" r="A15" s="4">
        <v>37</v>
      </c>
      <c t="n" r="B15" s="5">
        <v>18309150</v>
      </c>
      <c t="n" r="C15" s="5">
        <v>18309150</v>
      </c>
    </row>
    <row spans="1:3" r="16">
      <c t="s" r="A16" s="4">
        <v>38</v>
      </c>
      <c t="n" r="B16" s="5">
        <v>18309150</v>
      </c>
      <c t="n" r="C16" s="5">
        <v>18309150</v>
      </c>
    </row>
    <row spans="1:3" r="17">
      <c t="s" r="A17" s="4">
        <v>39</v>
      </c>
      <c t="n" r="B17" s="5">
        <v>19022920</v>
      </c>
      <c t="n" r="C17" s="5">
        <v>19305525</v>
      </c>
    </row>
    <row spans="1:3" r="18">
      <c t="s" r="A18" s="4">
        <v>40</v>
      </c>
      <c t="n" r="B18" s="7">
        <v>476802280</v>
      </c>
      <c t="n" r="C18" s="7">
        <v>476964160</v>
      </c>
    </row>
    <row spans="1:3" r="19">
      <c t="s" r="A19" s="3">
        <v>41</v>
      </c>
    </row>
    <row spans="1:3" r="20">
      <c t="s" r="A20" s="4">
        <v>42</v>
      </c>
    </row>
    <row spans="1:3" r="21">
      <c t="s" r="A21" s="4">
        <v>43</v>
      </c>
      <c t="n" r="B21" s="7">
        <v>1485</v>
      </c>
      <c t="n" r="C21" s="7">
        <v>1483</v>
      </c>
    </row>
    <row spans="1:3" r="22">
      <c t="s" r="A22" s="4">
        <v>44</v>
      </c>
      <c t="n" r="B22" s="5">
        <v>6197485</v>
      </c>
      <c t="n" r="C22" s="5">
        <v>6035607</v>
      </c>
    </row>
    <row spans="1:3" r="23">
      <c t="s" r="A23" s="4">
        <v>45</v>
      </c>
      <c t="n" r="B23" s="5">
        <v>-1198966</v>
      </c>
      <c t="n" r="C23" s="5">
        <v>-1037086</v>
      </c>
    </row>
    <row spans="1:3" r="24">
      <c t="s" r="A24" s="4">
        <v>46</v>
      </c>
      <c t="n" r="B24" s="5">
        <v>5000004</v>
      </c>
      <c t="n" r="C24" s="5">
        <v>5000004</v>
      </c>
    </row>
    <row spans="1:3" r="25">
      <c t="s" r="A25" s="4">
        <v>47</v>
      </c>
      <c t="n" r="B25" s="7">
        <v>500825204</v>
      </c>
      <c t="n" r="C25" s="7">
        <v>501269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2</v>
      </c>
      <c t="s" r="B1" s="2">
        <v>1</v>
      </c>
    </row>
    <row spans="1:2" r="2">
      <c t="s" r="B2" s="2">
        <v>2</v>
      </c>
    </row>
    <row spans="1:2" r="3">
      <c t="s" r="A3" s="3">
        <v>156</v>
      </c>
    </row>
    <row spans="1:2" r="4">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5</v>
      </c>
      <c t="s" r="B1" s="2">
        <v>1</v>
      </c>
    </row>
    <row spans="1:2" r="2">
      <c t="s" r="B2" s="2">
        <v>2</v>
      </c>
    </row>
    <row spans="1:2" r="3">
      <c t="s" r="A3" s="3">
        <v>159</v>
      </c>
    </row>
    <row spans="1:2" r="4">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t="s" r="A1" s="1">
        <v>198</v>
      </c>
      <c t="s" r="B1" s="2">
        <v>59</v>
      </c>
      <c t="s" r="C1" s="2">
        <v>1</v>
      </c>
    </row>
    <row spans="1:3" r="2">
      <c t="s" r="B2" s="2">
        <v>60</v>
      </c>
      <c t="s" r="C2" s="2">
        <v>2</v>
      </c>
    </row>
    <row spans="1:3" r="3">
      <c t="s" r="A3" s="3">
        <v>138</v>
      </c>
    </row>
    <row spans="1:3" r="4">
      <c t="s" r="A4" s="4">
        <v>122</v>
      </c>
      <c t="n" r="B4" s="7">
        <v>500250000</v>
      </c>
    </row>
    <row spans="1:3" r="5">
      <c t="s" r="A5" s="4">
        <v>123</v>
      </c>
      <c t="n" r="B5" s="7">
        <v>11200000</v>
      </c>
    </row>
    <row spans="1:3" r="6">
      <c t="s" r="A6" s="4">
        <v>199</v>
      </c>
      <c t="n" r="C6" s="7">
        <v>500250000</v>
      </c>
    </row>
    <row spans="1:3" r="7">
      <c t="s" r="A7" s="4">
        <v>200</v>
      </c>
      <c t="s" r="C7" s="4">
        <v>201</v>
      </c>
    </row>
    <row spans="1:3" r="8">
      <c t="s" r="A8" s="4">
        <v>202</v>
      </c>
      <c t="s" r="C8" s="4">
        <v>203</v>
      </c>
    </row>
    <row spans="1:3" r="9">
      <c t="s" r="A9" s="4">
        <v>204</v>
      </c>
      <c t="n" r="C9" s="7">
        <v>5000001</v>
      </c>
    </row>
    <row spans="1:3" r="10">
      <c t="s" r="A10" s="4">
        <v>205</v>
      </c>
      <c t="s" r="C10" s="4">
        <v>206</v>
      </c>
    </row>
    <row spans="1:3" r="11">
      <c t="s" r="A11" s="4">
        <v>207</v>
      </c>
      <c t="n" r="C11" s="7">
        <v>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spans="1:5" r="1">
      <c t="s" r="A1" s="1">
        <v>208</v>
      </c>
      <c t="s" r="B1" s="2">
        <v>59</v>
      </c>
      <c t="s" r="C1" s="2">
        <v>1</v>
      </c>
    </row>
    <row spans="1:5" r="2">
      <c t="s" r="B2" s="2">
        <v>60</v>
      </c>
      <c t="s" r="C2" s="2">
        <v>2</v>
      </c>
      <c t="s" r="D2" s="2">
        <v>23</v>
      </c>
      <c t="s" r="E2" s="2">
        <v>209</v>
      </c>
    </row>
    <row spans="1:5" r="3">
      <c t="s" r="A3" s="3">
        <v>210</v>
      </c>
    </row>
    <row spans="1:5" r="4">
      <c t="s" r="A4" s="4">
        <v>211</v>
      </c>
      <c t="n" r="C4" s="5">
        <v>36212500</v>
      </c>
      <c t="n" r="D4" s="5">
        <v>36212500</v>
      </c>
    </row>
    <row spans="1:5" r="5">
      <c t="s" r="A5" s="4">
        <v>86</v>
      </c>
      <c t="n" r="B5" s="7">
        <v>-28473750</v>
      </c>
      <c t="n" r="C5" s="7">
        <v>28473750</v>
      </c>
    </row>
    <row spans="1:5" r="6">
      <c t="s" r="A6" s="4">
        <v>204</v>
      </c>
      <c t="n" r="C6" s="7">
        <v>5000001</v>
      </c>
    </row>
    <row spans="1:5" r="7">
      <c t="s" r="A7" s="4">
        <v>50</v>
      </c>
      <c t="n" r="B7" s="5">
        <v>47789319</v>
      </c>
      <c t="n" r="C7" s="5">
        <v>47680228</v>
      </c>
      <c t="n" r="D7" s="5">
        <v>47696416</v>
      </c>
    </row>
    <row spans="1:5" r="8">
      <c t="s" r="A8" s="4">
        <v>212</v>
      </c>
      <c t="n" r="C8" s="5">
        <v>62531250</v>
      </c>
      <c t="n" r="D8" s="5">
        <v>62531250</v>
      </c>
    </row>
    <row spans="1:5" r="9">
      <c t="s" r="A9" s="4">
        <v>207</v>
      </c>
      <c t="n" r="C9" s="7">
        <v>50000</v>
      </c>
    </row>
    <row spans="1:5" r="10">
      <c t="s" r="A10" s="4">
        <v>213</v>
      </c>
      <c t="n" r="C10" s="5">
        <v>713770</v>
      </c>
      <c t="n" r="D10" s="7">
        <v>996375</v>
      </c>
    </row>
    <row spans="1:5" r="11">
      <c t="s" r="A11" s="4">
        <v>214</v>
      </c>
      <c t="n" r="C11" s="5">
        <v>-331836</v>
      </c>
    </row>
    <row spans="1:5" r="12">
      <c t="s" r="A12" s="4">
        <v>215</v>
      </c>
      <c t="n" r="C12" s="7">
        <v>50000</v>
      </c>
    </row>
    <row spans="1:5" r="13">
      <c t="s" r="A13" s="4">
        <v>216</v>
      </c>
    </row>
    <row spans="1:5" r="14">
      <c t="s" r="A14" s="3">
        <v>210</v>
      </c>
    </row>
    <row spans="1:5" r="15">
      <c t="s" r="A15" s="4">
        <v>212</v>
      </c>
      <c t="n" r="C15" s="5">
        <v>50025000</v>
      </c>
    </row>
    <row spans="1:5" r="16">
      <c t="s" r="A16" s="4">
        <v>74</v>
      </c>
    </row>
    <row spans="1:5" r="17">
      <c t="s" r="A17" s="3">
        <v>210</v>
      </c>
    </row>
    <row spans="1:5" r="18">
      <c t="s" r="A18" s="4">
        <v>86</v>
      </c>
    </row>
    <row spans="1:5" r="19">
      <c t="s" r="A19" s="4">
        <v>84</v>
      </c>
      <c t="n" r="B19" s="5">
        <v>50025000</v>
      </c>
      <c t="n" r="C19" s="5">
        <v>50025000</v>
      </c>
    </row>
    <row spans="1:5" r="20">
      <c t="s" r="A20" s="4">
        <v>212</v>
      </c>
      <c t="n" r="B20" s="5">
        <v>14741931</v>
      </c>
      <c t="n" r="C20" s="5">
        <v>14851022</v>
      </c>
      <c t="n" r="D20" s="5">
        <v>14834834</v>
      </c>
    </row>
    <row spans="1:5" r="21">
      <c t="s" r="A21" s="4">
        <v>217</v>
      </c>
    </row>
    <row spans="1:5" r="22">
      <c t="s" r="A22" s="3">
        <v>210</v>
      </c>
    </row>
    <row spans="1:5" r="23">
      <c t="s" r="A23" s="4">
        <v>86</v>
      </c>
      <c t="n" r="C23" s="7">
        <v>275137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5"/>
    <col customWidth="1" max="2" min="2" width="15"/>
    <col customWidth="1" max="3" min="3" width="80"/>
    <col customWidth="1" max="4" min="4" width="14"/>
    <col customWidth="1" max="5" min="5" width="14"/>
    <col customWidth="1" max="6" min="6" width="14"/>
  </cols>
  <sheetData>
    <row spans="1:6" r="1">
      <c t="s" r="A1" s="1">
        <v>218</v>
      </c>
      <c t="s" r="B1" s="2">
        <v>59</v>
      </c>
      <c t="s" r="C1" s="2">
        <v>1</v>
      </c>
    </row>
    <row spans="1:6" r="2">
      <c t="s" r="B2" s="2">
        <v>60</v>
      </c>
      <c t="s" r="C2" s="2">
        <v>2</v>
      </c>
      <c t="s" r="D2" s="2">
        <v>23</v>
      </c>
      <c t="s" r="E2" s="2">
        <v>99</v>
      </c>
      <c t="s" r="F2" s="2">
        <v>100</v>
      </c>
    </row>
    <row spans="1:6" r="3">
      <c t="s" r="A3" s="3">
        <v>210</v>
      </c>
    </row>
    <row spans="1:6" r="4">
      <c t="s" r="A4" s="4">
        <v>54</v>
      </c>
      <c t="n" r="C4" s="8">
        <v>0.0001</v>
      </c>
      <c t="n" r="D4" s="8">
        <v>0.0001</v>
      </c>
    </row>
    <row spans="1:6" r="5">
      <c t="s" r="A5" s="4">
        <v>219</v>
      </c>
      <c t="n" r="B5" s="7">
        <v>9204600</v>
      </c>
    </row>
    <row spans="1:6" r="6">
      <c t="s" r="A6" s="4">
        <v>220</v>
      </c>
    </row>
    <row spans="1:6" r="7">
      <c t="s" r="A7" s="3">
        <v>210</v>
      </c>
    </row>
    <row spans="1:6" r="8">
      <c t="s" r="A8" s="4">
        <v>221</v>
      </c>
      <c t="s" r="C8" s="4">
        <v>222</v>
      </c>
    </row>
    <row spans="1:6" r="9">
      <c t="s" r="A9" s="4">
        <v>223</v>
      </c>
    </row>
    <row spans="1:6" r="10">
      <c t="s" r="A10" s="3">
        <v>210</v>
      </c>
    </row>
    <row spans="1:6" r="11">
      <c t="s" r="A11" s="4">
        <v>221</v>
      </c>
      <c t="s" r="C11" s="4">
        <v>224</v>
      </c>
    </row>
    <row spans="1:6" r="12">
      <c t="s" r="A12" s="4">
        <v>225</v>
      </c>
      <c t="n" r="C12" s="7">
        <v>18309150</v>
      </c>
    </row>
    <row spans="1:6" r="13">
      <c t="s" r="A13" s="4">
        <v>226</v>
      </c>
    </row>
    <row spans="1:6" r="14">
      <c t="s" r="A14" s="3">
        <v>210</v>
      </c>
    </row>
    <row spans="1:6" r="15">
      <c t="s" r="A15" s="4">
        <v>227</v>
      </c>
      <c t="n" r="C15" s="11">
        <v>0.5</v>
      </c>
    </row>
    <row spans="1:6" r="16">
      <c t="s" r="A16" s="4">
        <v>228</v>
      </c>
      <c t="n" r="C16" s="9">
        <v>5.75</v>
      </c>
    </row>
    <row spans="1:6" r="17">
      <c t="s" r="A17" s="4">
        <v>229</v>
      </c>
      <c t="s" r="C17" s="4">
        <v>230</v>
      </c>
    </row>
    <row spans="1:6" r="18">
      <c t="s" r="A18" s="4">
        <v>231</v>
      </c>
      <c t="n" r="C18" s="9">
        <v>0.01</v>
      </c>
    </row>
    <row spans="1:6" r="19">
      <c t="s" r="A19" s="4">
        <v>232</v>
      </c>
      <c t="s" r="C19" s="4">
        <v>233</v>
      </c>
    </row>
    <row spans="1:6" r="20">
      <c t="s" r="A20" s="4">
        <v>74</v>
      </c>
    </row>
    <row spans="1:6" r="21">
      <c t="s" r="A21" s="3">
        <v>210</v>
      </c>
    </row>
    <row spans="1:6" r="22">
      <c t="s" r="A22" s="4">
        <v>84</v>
      </c>
      <c t="n" r="B22" s="5">
        <v>50025000</v>
      </c>
      <c t="n" r="C22" s="5">
        <v>50025000</v>
      </c>
    </row>
    <row spans="1:6" r="23">
      <c t="s" r="A23" s="4">
        <v>101</v>
      </c>
      <c t="n" r="B23" s="10">
        <v>0.002</v>
      </c>
      <c t="n" r="E23" s="7">
        <v>10</v>
      </c>
      <c t="n" r="F23" s="10">
        <v>0.0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spans="1:10" r="1">
      <c t="s" r="A1" s="1">
        <v>234</v>
      </c>
      <c t="s" r="B1" s="2">
        <v>235</v>
      </c>
      <c t="s" r="C1" s="2">
        <v>236</v>
      </c>
      <c t="s" r="D1" s="2">
        <v>98</v>
      </c>
      <c t="s" r="E1" s="2">
        <v>99</v>
      </c>
      <c t="s" r="F1" s="2">
        <v>60</v>
      </c>
      <c t="s" r="G1" s="2">
        <v>2</v>
      </c>
      <c t="s" r="H1" s="2">
        <v>23</v>
      </c>
      <c t="s" r="I1" s="2">
        <v>100</v>
      </c>
      <c t="s" r="J1" s="2">
        <v>209</v>
      </c>
    </row>
    <row spans="1:10" r="2">
      <c t="s" r="A2" s="3">
        <v>237</v>
      </c>
    </row>
    <row spans="1:10" r="3">
      <c t="s" r="A3" s="4">
        <v>79</v>
      </c>
      <c t="n" r="F3" s="7">
        <v>25000</v>
      </c>
    </row>
    <row spans="1:10" r="4">
      <c t="s" r="A4" s="4">
        <v>211</v>
      </c>
      <c t="n" r="G4" s="5">
        <v>36212500</v>
      </c>
      <c t="n" r="H4" s="5">
        <v>36212500</v>
      </c>
    </row>
    <row spans="1:10" r="5">
      <c t="s" r="A5" s="4">
        <v>85</v>
      </c>
      <c t="n" r="E5" s="7">
        <v>11200000</v>
      </c>
      <c t="n" r="F5" s="5">
        <v>11200000</v>
      </c>
    </row>
    <row spans="1:10" r="6">
      <c t="s" r="A6" s="4">
        <v>124</v>
      </c>
      <c t="n" r="D6" s="7">
        <v>350000</v>
      </c>
      <c t="n" r="F6" s="5">
        <v>350000</v>
      </c>
    </row>
    <row spans="1:10" r="7">
      <c t="s" r="A7" s="4">
        <v>127</v>
      </c>
      <c t="n" r="D7" s="7">
        <v>350000</v>
      </c>
      <c t="n" r="F7" s="7">
        <v>350000</v>
      </c>
    </row>
    <row spans="1:10" r="8">
      <c t="s" r="A8" s="4">
        <v>238</v>
      </c>
      <c t="n" r="G8" s="7">
        <v>300000</v>
      </c>
    </row>
    <row spans="1:10" r="9">
      <c t="s" r="A9" s="4">
        <v>239</v>
      </c>
    </row>
    <row spans="1:10" r="10">
      <c t="s" r="A10" s="3">
        <v>237</v>
      </c>
    </row>
    <row spans="1:10" r="11">
      <c t="s" r="A11" s="4">
        <v>240</v>
      </c>
      <c t="s" r="C11" s="4">
        <v>241</v>
      </c>
    </row>
    <row spans="1:10" r="12">
      <c t="s" r="A12" s="4">
        <v>242</v>
      </c>
      <c t="n" r="C12" s="7">
        <v>300000</v>
      </c>
    </row>
    <row spans="1:10" r="13">
      <c t="s" r="A13" s="4">
        <v>243</v>
      </c>
      <c t="n" r="C13" s="9">
        <v>0.6</v>
      </c>
    </row>
    <row spans="1:10" r="14">
      <c t="s" r="A14" s="4">
        <v>238</v>
      </c>
      <c t="n" r="B14" s="7">
        <v>300000</v>
      </c>
    </row>
    <row spans="1:10" r="15">
      <c t="s" r="A15" s="4">
        <v>244</v>
      </c>
      <c t="n" r="G15" s="7">
        <v>3082</v>
      </c>
    </row>
    <row spans="1:10" r="16">
      <c t="s" r="A16" s="4">
        <v>245</v>
      </c>
    </row>
    <row spans="1:10" r="17">
      <c t="s" r="A17" s="3">
        <v>237</v>
      </c>
    </row>
    <row spans="1:10" r="18">
      <c t="s" r="A18" s="4">
        <v>246</v>
      </c>
      <c t="s" r="G18" s="4">
        <v>247</v>
      </c>
    </row>
    <row spans="1:10" r="19">
      <c t="s" r="A19" s="4">
        <v>248</v>
      </c>
      <c t="s" r="G19" s="4">
        <v>249</v>
      </c>
    </row>
    <row spans="1:10" r="20">
      <c t="s" r="A20" s="4">
        <v>250</v>
      </c>
    </row>
    <row spans="1:10" r="21">
      <c t="s" r="A21" s="3">
        <v>237</v>
      </c>
    </row>
    <row spans="1:10" r="22">
      <c t="s" r="A22" s="4">
        <v>251</v>
      </c>
      <c t="n" r="G22" s="7">
        <v>10000</v>
      </c>
    </row>
    <row spans="1:10" r="23">
      <c t="s" r="A23" s="4">
        <v>74</v>
      </c>
    </row>
    <row spans="1:10" r="24">
      <c t="s" r="A24" s="3">
        <v>237</v>
      </c>
    </row>
    <row spans="1:10" r="25">
      <c t="s" r="A25" s="4">
        <v>80</v>
      </c>
      <c t="n" r="F25" s="5">
        <v>14375000</v>
      </c>
    </row>
    <row spans="1:10" r="26">
      <c t="s" r="A26" s="4">
        <v>79</v>
      </c>
      <c t="n" r="F26" s="7">
        <v>1437</v>
      </c>
    </row>
    <row spans="1:10" r="27">
      <c t="s" r="A27" s="4">
        <v>101</v>
      </c>
      <c t="n" r="E27" s="7">
        <v>10</v>
      </c>
      <c t="n" r="F27" s="10">
        <v>0.002</v>
      </c>
      <c t="n" r="I27" s="10">
        <v>0.002</v>
      </c>
    </row>
    <row spans="1:10" r="28">
      <c t="s" r="A28" s="4">
        <v>252</v>
      </c>
      <c t="n" r="D28" s="5">
        <v>1868750</v>
      </c>
      <c t="n" r="F28" s="5">
        <v>1868750</v>
      </c>
    </row>
    <row spans="1:10" r="29">
      <c t="s" r="A29" s="4">
        <v>102</v>
      </c>
      <c t="n" r="F29" s="5">
        <v>50025000</v>
      </c>
      <c t="n" r="G29" s="5">
        <v>50025000</v>
      </c>
    </row>
    <row spans="1:10" r="30">
      <c t="s" r="A30" s="4">
        <v>85</v>
      </c>
    </row>
    <row spans="1:10" r="31">
      <c t="s" r="A31" s="4">
        <v>104</v>
      </c>
    </row>
    <row spans="1:10" r="32">
      <c t="s" r="A32" s="3">
        <v>237</v>
      </c>
    </row>
    <row spans="1:10" r="33">
      <c t="s" r="A33" s="4">
        <v>101</v>
      </c>
      <c t="n" r="E33" s="9">
        <v>0.5</v>
      </c>
    </row>
    <row spans="1:10" r="34">
      <c t="s" r="A34" s="4">
        <v>102</v>
      </c>
      <c t="n" r="E34" s="5">
        <v>22400000</v>
      </c>
    </row>
    <row spans="1:10" r="35">
      <c t="s" r="A35" s="4">
        <v>253</v>
      </c>
    </row>
    <row spans="1:10" r="36">
      <c t="s" r="A36" s="3">
        <v>237</v>
      </c>
    </row>
    <row spans="1:10" r="37">
      <c t="s" r="A37" s="4">
        <v>211</v>
      </c>
      <c t="n" r="J37" s="5">
        <v>10000000</v>
      </c>
    </row>
    <row spans="1:10" r="38">
      <c t="s" r="A38" s="4">
        <v>228</v>
      </c>
      <c t="n" r="J38" s="7">
        <v>10</v>
      </c>
    </row>
    <row spans="1:10" r="39">
      <c t="s" r="A39" s="4">
        <v>226</v>
      </c>
    </row>
    <row spans="1:10" r="40">
      <c t="s" r="A40" s="3">
        <v>237</v>
      </c>
    </row>
    <row spans="1:10" r="41">
      <c t="s" r="A41" s="4">
        <v>227</v>
      </c>
      <c t="n" r="G41" s="11">
        <v>0.5</v>
      </c>
    </row>
    <row spans="1:10" r="42">
      <c t="s" r="A42" s="4">
        <v>228</v>
      </c>
      <c t="n" r="G42" s="9">
        <v>5.75</v>
      </c>
    </row>
    <row spans="1:10" r="43">
      <c t="s" r="A43" s="4">
        <v>254</v>
      </c>
    </row>
    <row spans="1:10" r="44">
      <c t="s" r="A44" s="3">
        <v>237</v>
      </c>
    </row>
    <row spans="1:10" r="45">
      <c t="s" r="A45" s="4">
        <v>228</v>
      </c>
      <c t="n" r="C45" s="12">
        <v>5.75</v>
      </c>
    </row>
    <row spans="1:10" r="46">
      <c t="s" r="A46" s="4">
        <v>255</v>
      </c>
    </row>
    <row spans="1:10" r="47">
      <c t="s" r="A47" s="3">
        <v>237</v>
      </c>
    </row>
    <row spans="1:10" r="48">
      <c t="s" r="A48" s="4">
        <v>228</v>
      </c>
      <c t="n" r="C48" s="9">
        <v>1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spans="1:2" r="1">
      <c t="s" r="A1" s="1">
        <v>256</v>
      </c>
      <c t="s" r="B1" s="2">
        <v>73</v>
      </c>
    </row>
    <row spans="1:2" r="2">
      <c t="s" r="A2" s="3">
        <v>257</v>
      </c>
    </row>
    <row spans="1:2" r="3">
      <c t="s" r="A3" s="4">
        <v>225</v>
      </c>
      <c t="n" r="B3" s="7">
        <v>18309150</v>
      </c>
    </row>
    <row spans="1:2" r="4">
      <c t="s" r="A4" s="4">
        <v>221</v>
      </c>
      <c t="s" r="B4" s="4">
        <v>2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r="A1" s="1">
        <v>258</v>
      </c>
      <c t="s" r="B1" s="2">
        <v>1</v>
      </c>
    </row>
    <row spans="1:3" r="2">
      <c t="s" r="B2" s="2">
        <v>2</v>
      </c>
      <c t="s" r="C2" s="2">
        <v>23</v>
      </c>
    </row>
    <row spans="1:3" r="3">
      <c t="s" r="A3" s="3">
        <v>153</v>
      </c>
    </row>
    <row spans="1:3" r="4">
      <c t="s" r="A4" s="4">
        <v>259</v>
      </c>
      <c t="n" r="B4" s="7">
        <v>355525</v>
      </c>
      <c t="n" r="C4" s="7">
        <v>319041</v>
      </c>
    </row>
    <row spans="1:3" r="5">
      <c t="s" r="A5" s="4">
        <v>260</v>
      </c>
      <c t="n" r="B5" s="7">
        <v>-355525</v>
      </c>
      <c t="n" r="C5" s="7">
        <v>-319041</v>
      </c>
    </row>
    <row spans="1:3" r="6">
      <c t="s" r="A6" s="4">
        <v>261</v>
      </c>
    </row>
    <row spans="1:3" r="7">
      <c t="s" r="A7" s="4">
        <v>262</v>
      </c>
      <c t="s" r="B7" s="4">
        <v>263</v>
      </c>
    </row>
    <row spans="1:3" r="8">
      <c t="s" r="A8" s="4">
        <v>264</v>
      </c>
      <c t="n" r="B8" s="7">
        <v>1016000</v>
      </c>
      <c t="n" r="C8" s="7">
        <v>912000</v>
      </c>
    </row>
    <row spans="1:3" r="9">
      <c t="s" r="A9" s="4">
        <v>265</v>
      </c>
      <c t="s" r="B9"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67</v>
      </c>
      <c t="s" r="B1" s="2">
        <v>2</v>
      </c>
      <c t="s" r="C1" s="2">
        <v>23</v>
      </c>
    </row>
    <row spans="1:3" r="2">
      <c t="s" r="A2" s="3">
        <v>268</v>
      </c>
    </row>
    <row spans="1:3" r="3">
      <c t="s" r="A3" s="4">
        <v>269</v>
      </c>
      <c t="n" r="B3" s="7">
        <v>344133</v>
      </c>
      <c t="n" r="C3" s="7">
        <v>164253</v>
      </c>
    </row>
    <row spans="1:3" r="4">
      <c t="s" r="A4" s="4">
        <v>270</v>
      </c>
    </row>
    <row spans="1:3" r="5">
      <c t="s" r="A5" s="3">
        <v>268</v>
      </c>
    </row>
    <row spans="1:3" r="6">
      <c t="s" r="A6" s="4">
        <v>271</v>
      </c>
      <c t="n" r="B6" s="5">
        <v>500099137</v>
      </c>
      <c t="n" r="C6" s="5">
        <v>500151393</v>
      </c>
    </row>
    <row spans="1:3" r="7">
      <c t="s" r="A7" s="4">
        <v>272</v>
      </c>
      <c t="n" r="B7" s="5">
        <v>74553</v>
      </c>
      <c t="n" r="C7" s="5">
        <v>20622</v>
      </c>
    </row>
    <row spans="1:3" r="8">
      <c t="s" r="A8" s="4">
        <v>273</v>
      </c>
      <c t="n" r="B8" s="7">
        <v>500173690</v>
      </c>
      <c t="n" r="C8" s="7">
        <v>5001720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v>
      </c>
      <c t="s" r="C1" s="2">
        <v>23</v>
      </c>
    </row>
    <row spans="1:3" r="2">
      <c t="s" r="A2" s="3">
        <v>275</v>
      </c>
    </row>
    <row spans="1:3" r="3">
      <c t="s" r="A3" s="4">
        <v>276</v>
      </c>
      <c t="n" r="B3" s="7">
        <v>500517823</v>
      </c>
      <c t="n" r="C3" s="7">
        <v>500336268</v>
      </c>
    </row>
    <row spans="1:3" r="4">
      <c t="s" r="A4" s="4">
        <v>277</v>
      </c>
    </row>
    <row spans="1:3" r="5">
      <c t="s" r="A5" s="3">
        <v>275</v>
      </c>
    </row>
    <row spans="1:3" r="6">
      <c t="s" r="A6" s="4">
        <v>276</v>
      </c>
      <c t="n" r="B6" s="7">
        <v>500517823</v>
      </c>
      <c t="n" r="C6" s="7">
        <v>500336268</v>
      </c>
    </row>
    <row spans="1:3" r="7">
      <c t="s" r="A7" s="4">
        <v>278</v>
      </c>
    </row>
    <row spans="1:3" r="8">
      <c t="s" r="A8" s="3">
        <v>275</v>
      </c>
    </row>
    <row spans="1:3" r="9">
      <c t="s" r="A9" s="4">
        <v>276</v>
      </c>
    </row>
    <row spans="1:3" r="10">
      <c t="s" r="A10" s="4">
        <v>279</v>
      </c>
    </row>
    <row spans="1:3" r="11">
      <c t="s" r="A11" s="3">
        <v>275</v>
      </c>
    </row>
    <row spans="1:3" r="12">
      <c t="s" r="A12" s="4">
        <v>2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8</v>
      </c>
      <c t="s" r="B1" s="2">
        <v>2</v>
      </c>
      <c t="s" r="C1" s="2">
        <v>23</v>
      </c>
    </row>
    <row spans="1:3" r="2">
      <c t="s" r="A2" s="3">
        <v>49</v>
      </c>
    </row>
    <row spans="1:3" r="3">
      <c t="s" r="A3" s="4">
        <v>50</v>
      </c>
      <c t="n" r="B3" s="5">
        <v>47680228</v>
      </c>
      <c t="n" r="C3" s="5">
        <v>47696416</v>
      </c>
    </row>
    <row spans="1:3" r="4">
      <c t="s" r="A4" s="4">
        <v>51</v>
      </c>
      <c t="n" r="B4" s="7">
        <v>10</v>
      </c>
      <c t="n" r="C4" s="7">
        <v>10</v>
      </c>
    </row>
    <row spans="1:3" r="5">
      <c t="s" r="A5" s="3">
        <v>41</v>
      </c>
    </row>
    <row spans="1:3" r="6">
      <c t="s" r="A6" s="4">
        <v>52</v>
      </c>
      <c t="n" r="B6" s="8">
        <v>0.0001</v>
      </c>
      <c t="n" r="C6" s="8">
        <v>0.0001</v>
      </c>
    </row>
    <row spans="1:3" r="7">
      <c t="s" r="A7" s="4">
        <v>53</v>
      </c>
      <c t="n" r="B7" s="5">
        <v>1000000</v>
      </c>
      <c t="n" r="C7" s="5">
        <v>1000000</v>
      </c>
    </row>
    <row spans="1:3" r="8">
      <c t="s" r="A8" s="4">
        <v>54</v>
      </c>
      <c t="n" r="B8" s="8">
        <v>0.0001</v>
      </c>
      <c t="n" r="C8" s="8">
        <v>0.0001</v>
      </c>
    </row>
    <row spans="1:3" r="9">
      <c t="s" r="A9" s="4">
        <v>55</v>
      </c>
      <c t="n" r="B9" s="5">
        <v>200000000</v>
      </c>
      <c t="n" r="C9" s="5">
        <v>200000000</v>
      </c>
    </row>
    <row spans="1:3" r="10">
      <c t="s" r="A10" s="4">
        <v>56</v>
      </c>
      <c t="n" r="B10" s="5">
        <v>14851022</v>
      </c>
      <c t="n" r="C10" s="5">
        <v>14834834</v>
      </c>
    </row>
    <row spans="1:3" r="11">
      <c t="s" r="A11" s="4">
        <v>57</v>
      </c>
      <c t="n" r="B11" s="5">
        <v>14851022</v>
      </c>
      <c t="n" r="C11" s="5">
        <v>14838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r="A1" s="1">
        <v>280</v>
      </c>
      <c t="s" r="B1" s="2">
        <v>2</v>
      </c>
      <c t="s" r="C1" s="2">
        <v>23</v>
      </c>
      <c t="s" r="D1" s="2">
        <v>60</v>
      </c>
    </row>
    <row spans="1:4" r="2">
      <c t="s" r="A2" s="3">
        <v>281</v>
      </c>
    </row>
    <row spans="1:4" r="3">
      <c t="s" r="A3" s="4">
        <v>55</v>
      </c>
      <c t="n" r="B3" s="5">
        <v>200000000</v>
      </c>
      <c t="n" r="C3" s="5">
        <v>200000000</v>
      </c>
    </row>
    <row spans="1:4" r="4">
      <c t="s" r="A4" s="4">
        <v>212</v>
      </c>
      <c t="n" r="B4" s="5">
        <v>62531250</v>
      </c>
      <c t="n" r="C4" s="5">
        <v>62531250</v>
      </c>
    </row>
    <row spans="1:4" r="5">
      <c t="s" r="A5" s="4">
        <v>50</v>
      </c>
      <c t="n" r="B5" s="5">
        <v>47680228</v>
      </c>
      <c t="n" r="C5" s="5">
        <v>47696416</v>
      </c>
      <c t="n" r="D5" s="5">
        <v>47789319</v>
      </c>
    </row>
    <row spans="1:4" r="6">
      <c t="s" r="A6" s="3">
        <v>282</v>
      </c>
    </row>
    <row spans="1:4" r="7">
      <c t="s" r="A7" s="4">
        <v>53</v>
      </c>
      <c t="n" r="B7" s="5">
        <v>1000000</v>
      </c>
      <c t="n" r="C7" s="5">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r="A1" s="1">
        <v>58</v>
      </c>
      <c t="s" r="B1" s="2">
        <v>59</v>
      </c>
      <c t="s" r="E1" s="2">
        <v>1</v>
      </c>
    </row>
    <row spans="1:5" r="2">
      <c t="s" r="B2" s="2">
        <v>2</v>
      </c>
      <c t="s" r="C2" s="2">
        <v>60</v>
      </c>
      <c t="s" r="D2" s="2">
        <v>60</v>
      </c>
      <c t="s" r="E2" s="2">
        <v>2</v>
      </c>
    </row>
    <row spans="1:5" r="3">
      <c t="s" r="A3" s="3">
        <v>61</v>
      </c>
    </row>
    <row spans="1:5" r="4">
      <c t="s" r="A4" s="4">
        <v>62</v>
      </c>
    </row>
    <row spans="1:5" r="5">
      <c t="s" r="A5" s="4">
        <v>63</v>
      </c>
      <c t="n" r="B5" s="7">
        <v>-86426</v>
      </c>
      <c t="n" r="C5" s="7">
        <v>-49727</v>
      </c>
      <c t="n" r="D5" s="7">
        <v>-59727</v>
      </c>
      <c t="n" r="E5" s="7">
        <v>-252246</v>
      </c>
    </row>
    <row spans="1:5" r="6">
      <c t="s" r="A6" s="4">
        <v>64</v>
      </c>
      <c t="n" r="B6" s="5">
        <v>-46110</v>
      </c>
      <c t="n" r="C6" s="7">
        <v>-48330</v>
      </c>
      <c t="n" r="D6" s="7">
        <v>-48330</v>
      </c>
      <c t="n" r="E6" s="5">
        <v>-90000</v>
      </c>
    </row>
    <row spans="1:5" r="7">
      <c t="s" r="A7" s="4">
        <v>65</v>
      </c>
      <c t="n" r="B7" s="5">
        <v>-3082</v>
      </c>
      <c t="n" r="E7" s="5">
        <v>-3082</v>
      </c>
    </row>
    <row spans="1:5" r="8">
      <c t="s" r="A8" s="4">
        <v>66</v>
      </c>
      <c t="n" r="B8" s="5">
        <v>-135618</v>
      </c>
      <c t="n" r="C8" s="7">
        <v>-98057</v>
      </c>
      <c t="n" r="D8" s="7">
        <v>-108057</v>
      </c>
      <c t="n" r="E8" s="5">
        <v>-345328</v>
      </c>
    </row>
    <row spans="1:5" r="9">
      <c t="s" r="A9" s="4">
        <v>67</v>
      </c>
      <c t="n" r="B9" s="5">
        <v>100353</v>
      </c>
      <c t="n" r="C9" s="5">
        <v>0</v>
      </c>
      <c t="n" r="E9" s="5">
        <v>183448</v>
      </c>
    </row>
    <row spans="1:5" r="10">
      <c t="s" r="A10" s="4">
        <v>68</v>
      </c>
      <c t="n" r="B10" s="7">
        <v>-35265</v>
      </c>
      <c t="n" r="C10" s="7">
        <v>-98057</v>
      </c>
      <c t="n" r="D10" s="7">
        <v>-108057</v>
      </c>
      <c t="n" r="E10" s="7">
        <v>-161880</v>
      </c>
    </row>
    <row spans="1:5" r="11">
      <c t="s" r="A11" s="4">
        <v>69</v>
      </c>
      <c t="n" r="B11" s="5">
        <v>14847535</v>
      </c>
      <c t="n" r="C11" s="5">
        <v>14332023</v>
      </c>
      <c t="n" r="D11" s="5">
        <v>14335062</v>
      </c>
      <c t="n" r="E11" s="5">
        <v>14841220</v>
      </c>
    </row>
    <row spans="1:5" r="12">
      <c t="s" r="A12" s="3">
        <v>70</v>
      </c>
    </row>
    <row spans="1:5" r="13">
      <c t="s" r="A13" s="4">
        <v>71</v>
      </c>
      <c t="n" r="B13" s="7">
        <v>0</v>
      </c>
      <c t="n" r="C13" s="9">
        <v>-0.01</v>
      </c>
      <c t="n" r="D13" s="9">
        <v>-0.01</v>
      </c>
      <c t="n" r="E13" s="9">
        <v>-0.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9"/>
  </cols>
  <sheetData>
    <row spans="1:5" r="1">
      <c t="s" r="A1" s="1">
        <v>72</v>
      </c>
      <c t="s" r="B1" s="2">
        <v>73</v>
      </c>
      <c t="s" r="C1" s="2">
        <v>74</v>
      </c>
      <c t="s" r="D1" s="2">
        <v>75</v>
      </c>
      <c t="s" r="E1" s="2">
        <v>76</v>
      </c>
    </row>
    <row spans="1:5" r="2">
      <c t="s" r="A2" s="4">
        <v>77</v>
      </c>
    </row>
    <row spans="1:5" r="3">
      <c t="s" r="A3" s="4">
        <v>78</v>
      </c>
    </row>
    <row spans="1:5" r="4">
      <c t="s" r="A4" s="4">
        <v>79</v>
      </c>
      <c t="n" r="B4" s="7">
        <v>25000</v>
      </c>
      <c t="n" r="C4" s="7">
        <v>1437</v>
      </c>
      <c t="n" r="D4" s="7">
        <v>23563</v>
      </c>
    </row>
    <row spans="1:5" r="5">
      <c t="s" r="A5" s="4">
        <v>80</v>
      </c>
      <c t="n" r="C5" s="5">
        <v>14375000</v>
      </c>
    </row>
    <row spans="1:5" r="6">
      <c t="s" r="A6" s="4">
        <v>81</v>
      </c>
      <c t="n" r="C6" s="7">
        <v>-187</v>
      </c>
      <c t="n" r="D6" s="5">
        <v>187</v>
      </c>
    </row>
    <row spans="1:5" r="7">
      <c t="s" r="A7" s="4">
        <v>82</v>
      </c>
      <c t="n" r="C7" s="5">
        <v>-1868750</v>
      </c>
    </row>
    <row spans="1:5" r="8">
      <c t="s" r="A8" s="4">
        <v>83</v>
      </c>
      <c t="n" r="B8" s="7">
        <v>500250000</v>
      </c>
      <c t="n" r="C8" s="7">
        <v>5003</v>
      </c>
      <c t="n" r="D8" s="5">
        <v>500244997</v>
      </c>
    </row>
    <row spans="1:5" r="9">
      <c t="s" r="A9" s="4">
        <v>84</v>
      </c>
      <c t="n" r="C9" s="5">
        <v>50025000</v>
      </c>
    </row>
    <row spans="1:5" r="10">
      <c t="s" r="A10" s="4">
        <v>85</v>
      </c>
      <c t="n" r="B10" s="5">
        <v>11200000</v>
      </c>
      <c t="n" r="D10" s="5">
        <v>11200000</v>
      </c>
    </row>
    <row spans="1:5" r="11">
      <c t="s" r="A11" s="4">
        <v>86</v>
      </c>
      <c t="n" r="B11" s="5">
        <v>-28473750</v>
      </c>
      <c t="n" r="D11" s="5">
        <v>-28473750</v>
      </c>
    </row>
    <row spans="1:5" r="12">
      <c t="s" r="A12" s="4">
        <v>87</v>
      </c>
      <c t="n" r="B12" s="5">
        <v>-478001240</v>
      </c>
      <c t="n" r="C12" s="7">
        <v>-4780</v>
      </c>
      <c t="n" r="D12" s="5">
        <v>-477996460</v>
      </c>
    </row>
    <row spans="1:5" r="13">
      <c t="s" r="A13" s="4">
        <v>88</v>
      </c>
      <c t="n" r="C13" s="5">
        <v>-47800124</v>
      </c>
    </row>
    <row spans="1:5" r="14">
      <c t="s" r="A14" s="4">
        <v>89</v>
      </c>
      <c t="n" r="B14" s="5">
        <v>108050</v>
      </c>
      <c t="n" r="C14" s="7">
        <v>1</v>
      </c>
      <c t="n" r="D14" s="7">
        <v>108049</v>
      </c>
    </row>
    <row spans="1:5" r="15">
      <c t="s" r="A15" s="4">
        <v>90</v>
      </c>
      <c t="n" r="C15" s="5">
        <v>10805</v>
      </c>
    </row>
    <row spans="1:5" r="16">
      <c t="s" r="A16" s="4">
        <v>68</v>
      </c>
      <c t="n" r="B16" s="5">
        <v>-108057</v>
      </c>
      <c t="n" r="E16" s="7">
        <v>-108057</v>
      </c>
    </row>
    <row spans="1:5" r="17">
      <c t="s" r="A17" s="4">
        <v>91</v>
      </c>
      <c t="n" r="B17" s="5">
        <v>5000003</v>
      </c>
      <c t="n" r="C17" s="7">
        <v>1474</v>
      </c>
      <c t="n" r="D17" s="7">
        <v>5106586</v>
      </c>
      <c t="n" r="E17" s="5">
        <v>-108057</v>
      </c>
    </row>
    <row spans="1:5" r="18">
      <c t="s" r="A18" s="4">
        <v>92</v>
      </c>
      <c t="n" r="C18" s="5">
        <v>14741931</v>
      </c>
    </row>
    <row spans="1:5" r="19">
      <c t="s" r="A19" s="4">
        <v>93</v>
      </c>
      <c t="n" r="B19" s="7">
        <v>5000004</v>
      </c>
      <c t="n" r="C19" s="7">
        <v>1483</v>
      </c>
      <c t="n" r="D19" s="5">
        <v>6035607</v>
      </c>
      <c t="n" r="E19" s="7">
        <v>-1037086</v>
      </c>
    </row>
    <row spans="1:5" r="20">
      <c t="s" r="A20" s="4">
        <v>94</v>
      </c>
      <c t="n" r="B20" s="5">
        <v>62531250</v>
      </c>
      <c t="n" r="C20" s="5">
        <v>14834834</v>
      </c>
    </row>
    <row spans="1:5" r="21">
      <c t="s" r="A21" s="4">
        <v>84</v>
      </c>
      <c t="n" r="C21" s="5">
        <v>50025000</v>
      </c>
    </row>
    <row spans="1:5" r="22">
      <c t="s" r="A22" s="4">
        <v>86</v>
      </c>
      <c t="n" r="B22" s="7">
        <v>28473750</v>
      </c>
    </row>
    <row spans="1:5" r="23">
      <c t="s" r="A23" s="4">
        <v>89</v>
      </c>
      <c t="n" r="B23" s="5">
        <v>161880</v>
      </c>
      <c t="n" r="C23" s="7">
        <v>2</v>
      </c>
      <c t="n" r="D23" s="7">
        <v>161878</v>
      </c>
    </row>
    <row spans="1:5" r="24">
      <c t="s" r="A24" s="4">
        <v>90</v>
      </c>
      <c t="n" r="C24" s="5">
        <v>16188</v>
      </c>
    </row>
    <row spans="1:5" r="25">
      <c t="s" r="A25" s="4">
        <v>68</v>
      </c>
      <c t="n" r="B25" s="5">
        <v>-161880</v>
      </c>
      <c t="n" r="E25" s="7">
        <v>-161880</v>
      </c>
    </row>
    <row spans="1:5" r="26">
      <c t="s" r="A26" s="4">
        <v>95</v>
      </c>
      <c t="n" r="B26" s="7">
        <v>5000004</v>
      </c>
      <c t="n" r="C26" s="7">
        <v>1485</v>
      </c>
      <c t="n" r="D26" s="7">
        <v>6197485</v>
      </c>
      <c t="n" r="E26" s="7">
        <v>-1198966</v>
      </c>
    </row>
    <row spans="1:5" r="27">
      <c t="s" r="A27" s="4">
        <v>96</v>
      </c>
      <c t="n" r="B27" s="5">
        <v>62531250</v>
      </c>
      <c t="n" r="C27" s="5">
        <v>148510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97</v>
      </c>
      <c t="s" r="B1" s="2">
        <v>98</v>
      </c>
      <c t="s" r="C1" s="2">
        <v>99</v>
      </c>
      <c t="s" r="D1" s="2">
        <v>60</v>
      </c>
      <c t="s" r="E1" s="2">
        <v>2</v>
      </c>
      <c t="s" r="F1" s="2">
        <v>23</v>
      </c>
      <c t="s" r="G1" s="2">
        <v>100</v>
      </c>
    </row>
    <row spans="1:7" r="2">
      <c t="s" r="A2" s="4">
        <v>51</v>
      </c>
      <c t="n" r="D2" s="7">
        <v>10</v>
      </c>
      <c t="n" r="E2" s="7">
        <v>10</v>
      </c>
      <c t="n" r="F2" s="7">
        <v>10</v>
      </c>
    </row>
    <row spans="1:7" r="3">
      <c t="s" r="A3" s="4">
        <v>50</v>
      </c>
      <c t="n" r="D3" s="5">
        <v>47789319</v>
      </c>
      <c t="n" r="E3" s="5">
        <v>47680228</v>
      </c>
      <c t="n" r="F3" s="5">
        <v>47696416</v>
      </c>
    </row>
    <row spans="1:7" r="4">
      <c t="s" r="A4" s="4">
        <v>74</v>
      </c>
    </row>
    <row spans="1:7" r="5">
      <c t="s" r="A5" s="4">
        <v>101</v>
      </c>
      <c t="n" r="C5" s="7">
        <v>10</v>
      </c>
      <c t="n" r="D5" s="10">
        <v>0.002</v>
      </c>
      <c t="n" r="G5" s="10">
        <v>0.002</v>
      </c>
    </row>
    <row spans="1:7" r="6">
      <c t="s" r="A6" s="4">
        <v>82</v>
      </c>
      <c t="n" r="B6" s="5">
        <v>-1868750</v>
      </c>
      <c t="n" r="D6" s="5">
        <v>-1868750</v>
      </c>
    </row>
    <row spans="1:7" r="7">
      <c t="s" r="A7" s="4">
        <v>102</v>
      </c>
      <c t="n" r="D7" s="5">
        <v>50025000</v>
      </c>
      <c t="n" r="E7" s="5">
        <v>50025000</v>
      </c>
    </row>
    <row spans="1:7" r="8">
      <c t="s" r="A8" s="4">
        <v>103</v>
      </c>
      <c t="n" r="D8" s="5">
        <v>47800124</v>
      </c>
    </row>
    <row spans="1:7" r="9">
      <c t="s" r="A9" s="4">
        <v>104</v>
      </c>
    </row>
    <row spans="1:7" r="10">
      <c t="s" r="A10" s="4">
        <v>101</v>
      </c>
      <c t="n" r="C10" s="9">
        <v>0.5</v>
      </c>
    </row>
    <row spans="1:7" r="11">
      <c t="s" r="A11" s="4">
        <v>102</v>
      </c>
      <c t="n" r="C11" s="5">
        <v>22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r="A1" s="1">
        <v>105</v>
      </c>
      <c t="s" r="B1" s="2">
        <v>59</v>
      </c>
      <c t="s" r="C1" s="2">
        <v>1</v>
      </c>
    </row>
    <row spans="1:3" r="2">
      <c t="s" r="B2" s="2">
        <v>60</v>
      </c>
      <c t="s" r="C2" s="2">
        <v>2</v>
      </c>
    </row>
    <row spans="1:3" r="3">
      <c t="s" r="A3" s="3">
        <v>106</v>
      </c>
    </row>
    <row spans="1:3" r="4">
      <c t="s" r="A4" s="4">
        <v>107</v>
      </c>
      <c t="n" r="B4" s="7">
        <v>-108057</v>
      </c>
      <c t="n" r="C4" s="7">
        <v>-161880</v>
      </c>
    </row>
    <row spans="1:3" r="5">
      <c t="s" r="A5" s="3">
        <v>108</v>
      </c>
    </row>
    <row spans="1:3" r="6">
      <c t="s" r="A6" s="4">
        <v>109</v>
      </c>
      <c t="n" r="B6" s="5">
        <v>-212230</v>
      </c>
      <c t="n" r="C6" s="5">
        <v>34285</v>
      </c>
    </row>
    <row spans="1:3" r="7">
      <c t="s" r="A7" s="4">
        <v>110</v>
      </c>
      <c t="n" r="B7" s="5">
        <v>48330</v>
      </c>
      <c t="n" r="C7" s="5">
        <v>-105436</v>
      </c>
    </row>
    <row spans="1:3" r="8">
      <c t="s" r="A8" s="4">
        <v>111</v>
      </c>
      <c t="n" r="B8" s="7">
        <v>26900</v>
      </c>
      <c t="n" r="C8" s="5">
        <v>-480251</v>
      </c>
    </row>
    <row spans="1:3" r="9">
      <c t="s" r="A9" s="4">
        <v>112</v>
      </c>
      <c t="n" r="C9" s="5">
        <v>3082</v>
      </c>
    </row>
    <row spans="1:3" r="10">
      <c t="s" r="A10" s="4">
        <v>113</v>
      </c>
      <c t="n" r="C10" s="5">
        <v>-40814</v>
      </c>
    </row>
    <row spans="1:3" r="11">
      <c t="s" r="A11" s="4">
        <v>114</v>
      </c>
      <c t="n" r="C11" s="5">
        <v>-142634</v>
      </c>
    </row>
    <row spans="1:3" r="12">
      <c t="s" r="A12" s="4">
        <v>115</v>
      </c>
      <c t="n" r="B12" s="7">
        <v>-245057</v>
      </c>
      <c t="n" r="C12" s="5">
        <v>-893648</v>
      </c>
    </row>
    <row spans="1:3" r="13">
      <c t="s" r="A13" s="3">
        <v>116</v>
      </c>
    </row>
    <row spans="1:3" r="14">
      <c t="s" r="A14" s="4">
        <v>117</v>
      </c>
      <c t="n" r="C14" s="7">
        <v>55824</v>
      </c>
    </row>
    <row spans="1:3" r="15">
      <c t="s" r="A15" s="4">
        <v>118</v>
      </c>
      <c t="n" r="B15" s="7">
        <v>-500250000</v>
      </c>
    </row>
    <row spans="1:3" r="16">
      <c t="s" r="A16" s="4">
        <v>119</v>
      </c>
      <c t="n" r="B16" s="5">
        <v>-500250000</v>
      </c>
      <c t="n" r="C16" s="7">
        <v>55824</v>
      </c>
    </row>
    <row spans="1:3" r="17">
      <c t="s" r="A17" s="3">
        <v>120</v>
      </c>
    </row>
    <row spans="1:3" r="18">
      <c t="s" r="A18" s="4">
        <v>121</v>
      </c>
      <c t="n" r="B18" s="5">
        <v>25000</v>
      </c>
    </row>
    <row spans="1:3" r="19">
      <c t="s" r="A19" s="4">
        <v>122</v>
      </c>
      <c t="n" r="B19" s="5">
        <v>500250000</v>
      </c>
    </row>
    <row spans="1:3" r="20">
      <c t="s" r="A20" s="4">
        <v>123</v>
      </c>
      <c t="n" r="B20" s="5">
        <v>11200000</v>
      </c>
    </row>
    <row spans="1:3" r="21">
      <c t="s" r="A21" s="4">
        <v>124</v>
      </c>
      <c t="n" r="B21" s="5">
        <v>350000</v>
      </c>
    </row>
    <row spans="1:3" r="22">
      <c t="s" r="A22" s="4">
        <v>125</v>
      </c>
      <c t="n" r="B22" s="5">
        <v>-9204600</v>
      </c>
    </row>
    <row spans="1:3" r="23">
      <c t="s" r="A23" s="4">
        <v>126</v>
      </c>
      <c t="n" r="B23" s="5">
        <v>-448109</v>
      </c>
    </row>
    <row spans="1:3" r="24">
      <c t="s" r="A24" s="4">
        <v>127</v>
      </c>
      <c t="n" r="B24" s="7">
        <v>-350000</v>
      </c>
    </row>
    <row spans="1:3" r="25">
      <c t="s" r="A25" s="4">
        <v>128</v>
      </c>
      <c t="n" r="C25" s="7">
        <v>300000</v>
      </c>
    </row>
    <row spans="1:3" r="26">
      <c t="s" r="A26" s="4">
        <v>129</v>
      </c>
      <c t="n" r="B26" s="7">
        <v>501822291</v>
      </c>
      <c t="n" r="C26" s="5">
        <v>300000</v>
      </c>
    </row>
    <row spans="1:3" r="27">
      <c t="s" r="A27" s="4">
        <v>130</v>
      </c>
      <c t="n" r="B27" s="7">
        <v>1327234</v>
      </c>
      <c t="n" r="C27" s="5">
        <v>-537824</v>
      </c>
    </row>
    <row spans="1:3" r="28">
      <c t="s" r="A28" s="4">
        <v>131</v>
      </c>
      <c t="n" r="C28" s="5">
        <v>801415</v>
      </c>
    </row>
    <row spans="1:3" r="29">
      <c t="s" r="A29" s="4">
        <v>132</v>
      </c>
      <c t="n" r="B29" s="7">
        <v>1327234</v>
      </c>
      <c t="n" r="C29" s="7">
        <v>263591</v>
      </c>
    </row>
    <row spans="1:3" r="30">
      <c t="s" r="A30" s="3">
        <v>133</v>
      </c>
    </row>
    <row spans="1:3" r="31">
      <c t="s" r="A31" s="4">
        <v>37</v>
      </c>
      <c t="n" r="B31" s="5">
        <v>18309150</v>
      </c>
    </row>
    <row spans="1:3" r="32">
      <c t="s" r="A32" s="4">
        <v>134</v>
      </c>
      <c t="n" r="B32" s="7">
        <v>511891</v>
      </c>
    </row>
    <row spans="1:3" r="33">
      <c t="s" r="A33" s="3">
        <v>135</v>
      </c>
    </row>
    <row spans="1:3" r="34">
      <c t="s" r="A34" s="4">
        <v>136</v>
      </c>
      <c t="n" r="C34" s="7">
        <v>-1954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S OF CHANGES</vt:lpstr>
      <vt:lpstr>CONDENSED STATEMENTS OF CHANGE6</vt:lpstr>
      <vt:lpstr>CONDENSED STATEMENTS OF CASH FL</vt:lpstr>
      <vt:lpstr>Organization and Business Opera</vt:lpstr>
      <vt:lpstr>Significant Accounting Policies</vt:lpstr>
      <vt:lpstr>Public Offering</vt:lpstr>
      <vt:lpstr>Related Party Transactions</vt:lpstr>
      <vt:lpstr>Deferred Underwriting Compensat</vt:lpstr>
      <vt:lpstr>Income Taxes</vt:lpstr>
      <vt:lpstr>Investments and cash held in Tr</vt:lpstr>
      <vt:lpstr>Fair Value Measurement</vt:lpstr>
      <vt:lpstr>Stockholders' Equity</vt:lpstr>
      <vt:lpstr>Subsequent Event</vt:lpstr>
      <vt:lpstr>Significant Accounting Polici18</vt:lpstr>
      <vt:lpstr>Income Taxes (Tables)</vt:lpstr>
      <vt:lpstr>Investments and cash held in 20</vt:lpstr>
      <vt:lpstr>Fair Value Measurement (Tables)</vt:lpstr>
      <vt:lpstr>Organization and Business Ope22</vt:lpstr>
      <vt:lpstr>Significant Accounting Polici23</vt:lpstr>
      <vt:lpstr>Public Offering (Details)</vt:lpstr>
      <vt:lpstr>Related Party Transactions (Det</vt:lpstr>
      <vt:lpstr>Deferred Underwriting Compens26</vt:lpstr>
      <vt:lpstr>Income Taxes (Details)</vt:lpstr>
      <vt:lpstr>Investments and cash held in 28</vt:lpstr>
      <vt:lpstr>Fair Value Measurement (Details</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08:10Z</dcterms:created>
  <dcterms:modified xmlns:dcterms="http://purl.org/dc/terms/" xmlns:xsi="http://www.w3.org/2001/XMLSchema-instance" xsi:type="dcterms:W3CDTF">2015-08-14T18:08:10Z</dcterms:modified>
  <dc:title xmlns:dc="http://purl.org/dc/elements/1.1/">Untitled</dc:title>
  <dc:description xmlns:dc="http://purl.org/dc/elements/1.1/"/>
  <dc:subject xmlns:dc="http://purl.org/dc/elements/1.1/"/>
  <cp:keywords/>
  <cp:category/>
</cp:coreProperties>
</file>